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sheetId="6" r:id="rId6"/>
    <s:sheet name="Summary of Significant Accounti" sheetId="7" r:id="rId7"/>
    <s:sheet name="Notes Payable" sheetId="8" r:id="rId8"/>
    <s:sheet name="Capital Stock" sheetId="9" r:id="rId9"/>
    <s:sheet name="Commitments and Contingencies" sheetId="10" r:id="rId10"/>
    <s:sheet name="Income Taxes" sheetId="11" r:id="rId11"/>
    <s:sheet name="Discontinued Operations" sheetId="12" r:id="rId12"/>
    <s:sheet name="Related Party Transactions" sheetId="13" r:id="rId13"/>
    <s:sheet name="Net Loss Per Share" sheetId="14" r:id="rId14"/>
    <s:sheet name="Subsequent Events" sheetId="15" r:id="rId15"/>
    <s:sheet name="Summary of Significant Accoun16" sheetId="16" r:id="rId16"/>
    <s:sheet name="Commitments and Contingencies (" sheetId="17" r:id="rId17"/>
    <s:sheet name="Description of Business (Detail" sheetId="18" r:id="rId18"/>
    <s:sheet name="Notes Payable (Details)" sheetId="19" r:id="rId19"/>
    <s:sheet name="Capital Stock (Details Narrativ" sheetId="20" r:id="rId20"/>
    <s:sheet name="Income Taxes (Details Narrative" sheetId="21" r:id="rId21"/>
    <s:sheet name="Commitments and Contingencies -" sheetId="22" r:id="rId22"/>
    <s:sheet name="Commitments and Contingencies23" sheetId="23" r:id="rId23"/>
    <s:sheet name="Discontinued Operations (Detail" sheetId="24" r:id="rId24"/>
    <s:sheet name="Related Party Transactions (Det" sheetId="25" r:id="rId25"/>
    <s:sheet name="Subsequent Events (Details Narr" sheetId="26" r:id="rId26"/>
  </s:sheets>
  <s:definedNames/>
  <s:calcPr calcId="124519" calcMode="auto" fullCalcOnLoad="1"/>
</s:workbook>
</file>

<file path=xl/sharedStrings.xml><?xml version="1.0" encoding="utf-8"?>
<sst xmlns="http://schemas.openxmlformats.org/spreadsheetml/2006/main" uniqueCount="271">
  <si>
    <t>Document and Entity Information</t>
  </si>
  <si>
    <t>3 Months Ended</t>
  </si>
  <si>
    <t>Mar. 31, 2015shares</t>
  </si>
  <si>
    <t>Document And Entity Information</t>
  </si>
  <si>
    <t>Entity Registrant Name</t>
  </si>
  <si>
    <t>Global Fashion Technologies, Inc.</t>
  </si>
  <si>
    <t>Entity Central Index Key</t>
  </si>
  <si>
    <t>Document Type</t>
  </si>
  <si>
    <t>10-Q</t>
  </si>
  <si>
    <t>Document Period End Date</t>
  </si>
  <si>
    <t>Mar.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Mar. 31, 2015</t>
  </si>
  <si>
    <t>Dec. 31, 2014</t>
  </si>
  <si>
    <t>Current assets:</t>
  </si>
  <si>
    <t>Cash</t>
  </si>
  <si>
    <t>Total current assets</t>
  </si>
  <si>
    <t>Property and equipment</t>
  </si>
  <si>
    <t xml:space="preserve"> </t>
  </si>
  <si>
    <t>Due from affiliated companies</t>
  </si>
  <si>
    <t>Total assets</t>
  </si>
  <si>
    <t>Current liabilities:</t>
  </si>
  <si>
    <t>Accounts payable</t>
  </si>
  <si>
    <t>Accrued compensation</t>
  </si>
  <si>
    <t>Secured note and accrued interest payable</t>
  </si>
  <si>
    <t>Secured note and accrued interest payable - related party</t>
  </si>
  <si>
    <t>Unsecured notes and accrued interest payable</t>
  </si>
  <si>
    <t>Convertible notes and accrued interest,</t>
  </si>
  <si>
    <t>Advances from related party</t>
  </si>
  <si>
    <t>Current liabilities from discontinued operations</t>
  </si>
  <si>
    <t>Total current liabilities</t>
  </si>
  <si>
    <t>Commitments and contingencies</t>
  </si>
  <si>
    <t>Stockholders' deficit</t>
  </si>
  <si>
    <t>Preferred stock $0.001 par value, 1,000,000 shares authorized, 200,000 shares issued and outstanding</t>
  </si>
  <si>
    <t>Common stock $0.001 par value, 400,000,000 shares authorized, 5,745,654 and 1,758,500 shares issued and outstanding, 2,162,665 and 0 issuable as of March 31, 2015 and December 31, 2014, respectively</t>
  </si>
  <si>
    <t>Additional paid-in capital</t>
  </si>
  <si>
    <t>Stock subscriptions received</t>
  </si>
  <si>
    <t>Accumulated deficit</t>
  </si>
  <si>
    <t>Global FashionTechnologies, Inc. stockholders deficit</t>
  </si>
  <si>
    <t>Non-controlling interest</t>
  </si>
  <si>
    <t>Total stockholders' deficit</t>
  </si>
  <si>
    <t>Total liabilities and stockholders' deficit</t>
  </si>
  <si>
    <t>Consolidated Balance Sheets (Parenthetical) - $ / shares</t>
  </si>
  <si>
    <t>Statement of Financial Position [Abstract]</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solidated Statements of Operations - USD ($)</t>
  </si>
  <si>
    <t>Mar. 31, 2014</t>
  </si>
  <si>
    <t>Income Statement [Abstract]</t>
  </si>
  <si>
    <t>Revenues</t>
  </si>
  <si>
    <t>Operating expenses:</t>
  </si>
  <si>
    <t>General and administrative</t>
  </si>
  <si>
    <t>Debt extinguishment cost</t>
  </si>
  <si>
    <t>Total operating expenses</t>
  </si>
  <si>
    <t>Income (loss) from operations</t>
  </si>
  <si>
    <t>Other expense</t>
  </si>
  <si>
    <t>Interest expense and financing costs</t>
  </si>
  <si>
    <t>Total other expense</t>
  </si>
  <si>
    <t>Income (loss) before provision for income taxes</t>
  </si>
  <si>
    <t>Provision for income taxes</t>
  </si>
  <si>
    <t>Net income (loss)</t>
  </si>
  <si>
    <t>Net income (loss) per common share</t>
  </si>
  <si>
    <t>Weighted average common shares outstanding</t>
  </si>
  <si>
    <t>Consolidated Statements of Cash Flows - USD ($)</t>
  </si>
  <si>
    <t>Cash flows from operating activities:</t>
  </si>
  <si>
    <t>Adjustments to reconcile net loss to net cash used in operating activities:</t>
  </si>
  <si>
    <t>Write off stale accounts payable</t>
  </si>
  <si>
    <t>Failed acquisition noncash expense</t>
  </si>
  <si>
    <t>Changes in assets and liabilities:</t>
  </si>
  <si>
    <t>Accounts receivable - related party</t>
  </si>
  <si>
    <t>Deposits on inventory</t>
  </si>
  <si>
    <t>Accrued interest</t>
  </si>
  <si>
    <t>Net cash (used) provided by operating activities</t>
  </si>
  <si>
    <t>Cash flows used in investing activities:</t>
  </si>
  <si>
    <t>Additions to property and equipment</t>
  </si>
  <si>
    <t>Total cash flows used in investing activities</t>
  </si>
  <si>
    <t>Cash flows from financing activities:</t>
  </si>
  <si>
    <t>Advances to affiliated companies</t>
  </si>
  <si>
    <t>Repayment of related party advance</t>
  </si>
  <si>
    <t>Proceeds from the sale of common stock</t>
  </si>
  <si>
    <t>Total cash flows from financing activities</t>
  </si>
  <si>
    <t>Net increase (decrease) in cash</t>
  </si>
  <si>
    <t>Cash at beginning of period</t>
  </si>
  <si>
    <t>Cash at end of period</t>
  </si>
  <si>
    <t>Supplemental disclosure of cash flow information:</t>
  </si>
  <si>
    <t>Cash paid during the periods for: Interest</t>
  </si>
  <si>
    <t>Cash paid during the periods for: Income taxes</t>
  </si>
  <si>
    <t>Non-cash financing sources:</t>
  </si>
  <si>
    <t>Common stock issued for reduction of debt</t>
  </si>
  <si>
    <t>Description of Business</t>
  </si>
  <si>
    <t>Description Of Business</t>
  </si>
  <si>
    <t>NOTE
1  DESCRIPTION OF BUSINESS Global
Fashion Technologies, Inc. ("the Company") was incorporated in Nevada on March
25, 2005. On July 19, 2012, the Company filed an amendment with the Nevada
Secretary of State to increase its authorized common stock shares to
200,000,000. On December 9, 2013, the Company filed an amendment with
the Nevada Secretary of State to increase its authorized common stock shares to
300,000,000. On
August 4, 2014, the Board of Directors of the Company and the majority
shareholders of the Company, approved a reverse stock split of the outstanding
shares of the Company's common stock, par value $0.001 per share (the "Common
Stock"), at a ratio of 1-for-350 (the "Reverse Stock Split") effective at 5:00
p.m. EDT on August 15, 2014. The Amendment was filed with the
Secretary of State of Nevada on August 6, 2014, and took effect on August 15,
2014 at 5:00 p.m. EDT. As a result of the reverse stock split, every
350 shares of the Company's old authorized common stock was converted into one
share of the Company's new authorized common stock. All references to
common stock shares have been adjusted to reflect the results of the reverse
stock split as if it had occurred at the inception of the Company. Global
Fashion Technologies, Inc. is the holding company. During the fourth
quarter of 2013, the Company became involved in the manufacturing and global
distribution of ladies apparel. Trident Merchant Group, Inc. was an
operating subsidiary which is a "value added" strategic advisory services
company specializing in rendering expertise in the areas of capital planning and
procurement, licensing and branding as well as financial engineering and
restructuring of its client company's balance sheet and going public
process. During the second quarter of 2014, the Company formed Leading
Edge Fashions, LLC, of which it controls 51%. The non-controlling interest
is recorded in the stockholders' equity section. Effective December 31,
2014, the Company's Board of Directors determined it was in the best interest of
the Company to discontinue the operations of Leading Edge Fashions, LLC. Basis
of Presentation: Unaudited Interim Financial Information The
accompanying interim condensed consolidated financial statements are unaudited.
In the opinion of management, the accompanying unaudited condensed consolidated
financial statements contain all of the normal recurring adjustments necessary
to present fairly the financial position and results of operations as of and for
the periods presented. The interim results are not necessarily indicative of the
results to be expected for the full year or any future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solidated financial statements
should be read in conjunction with the Company's audited consolidated financial
statements and the notes thereto included in the Company's Report on Form 10-K
filed on February 3, 2016 for the years ended December 31, 2014 and 2013.</t>
  </si>
  <si>
    <t>Summary of Significant Accounting Policies</t>
  </si>
  <si>
    <t>Accounting Policies [Abstract]</t>
  </si>
  <si>
    <t>NOTE
2  SUMMARY OF SIGNIFICANT ACCOUNTING POLICIES Principles
of Consolidation The
accompanying consolidated financial statements include all of the accounts of
the Company and its wholly owned subsidiary Trident Merchant Group, Inc. and
Leading Edge Fashion, LLC which is 51% owned. All significant intercompany
accounts and transactions have been eliminated. Reclassifications Certain
amounts in the prior period financial statements have been reclassified to
conform to the current period presentation. These reclassifications had no
effect on reported consolidated net (loss). Cash
and Cash Equivalents Cash
and cash equivalents include cash on hand and investments in money market funds.
The Company considers all highly-liquid instruments with an original maturity of
90 days or less at the time of purchase to be cash equivalents. Equipment Property
and equipment are stated at cost. Costs of replacements and major improvements
are capitalized, and maintenance and repairs are charged to operations as
incurred. Depreciation expense is provided primarily by the straight-line method
over the estimated useful lives of the assets, seven years. Revenue
Recognition Revenue
for the women's fashion division is recognized at the point-of-sale for retail
store sales, net of estimated customer returns. Revenue is recognized at the
completion of a job or service for the consulting division. Revenue is presented
on a net basis and does not include any tax assessed by a governmental or
municipal authority. Payment for merchandise at stores and through the Company's
direct-to-consumer channel is tendered by cash, check, credit card, debit card
or gift card. Therefore, the Company's need to collect outstanding accounts
receivable for its retail and direct-to-consumer channel is negligible and
mainly results from returned checks or unauthorized credit card transactions.
The Company maintains an allowance for doubtful accounts for its consulting
service accounts receivable, which management reviews on a regular basis and
believes is sufficient to cover potential credit losses and billing adjustments.
Deposits for consulting services are recognized as a sale upon completion of
service. The
Company accounts for a gift card transaction by recording a liability at the
time the gift card is issued to the customer in exchange for consideration from
the customer. A liability is established and remains on the Company's books
until the card is redeemed by the customer, at which time the Company records
the redemption of the card for merchandise as a sale or when it is determined
the likelihood of redemption is remote, based on historical redemption patterns.
Revenues attributable to gift card liabilities relieved after the likelihood of
redemption becomes remote are included in sales and are not material. 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three
months ended March 31, 2015 and 2014 the Company recognized no adjustments for
uncertain tax positions. The
Company recognizes interest and penalties related to uncertain tax positions in
income tax expense. No interest and penalties related to uncertain tax positions
were recognized at March 31, 2015 and March 31, 2014. The Company expects no
material changes to unrecognized tax positions within the next twelve
months. The
Company has not filed federal and state tax returns from inception through
December 31, 2015. The tax periods since inception are open to examination by
federal and state authorities. Impairment
or Disposal of Long-Lived Assets ASC
Topic 360 (formerly FASB issued Statement No. 144), "Accounting for the
Impairment or Disposal of Long-Lived Assets" ("FAS 144")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their estimated fair value based
on the best information available. Use
of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FASB
ASC 820, Fair
Value Measurements and Disclosure ASC
820 requires that assets and liabilities measured at fair value are classified
and disclosed in one of the following three categories: Level
1  Level
2  Level
3  The
carrying amounts of cash, accounts receivable, accrued compensation, accounts
payable and other liabilities, accrued interest payable, and short-term portion
of notes payable approximate fair value because of the short-term nature of
these items. Earnings
(Loss) per Share In
accordance with SFAS No. 128,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t>
  </si>
  <si>
    <t>Notes Payable</t>
  </si>
  <si>
    <t>NOTE
3  NOTES PAYABLE Secured
Note Payable The
Company and its former consolidated subsidiaries entered into a settlement
agreement with R.R. Donnelly &amp; Sons Company ("Donnelly") on June 6,
2007. As part of the settlement, the Company issued to Donnelly a Secured
Promissory Note in the principal sum of $601,048, with an interest rate of 9%
per annum and a requirement for monthly payments of $43,577, and granted
Donnelly a first lien security interest in all of the Company's assets.
The Company was unable to meet the monthly payments and Donnelly obtained
judgment in the amount of $601,048. This note was subsequently sold to a
Director of the Company. On March 31, 2013 the Company's Board of
Directors issued a "Moratorium on Accrued Interest" stating that the interest
accrual on this note would cease indefinitely at March 31, 2013 and that all
past due accrued interest would be added to the principal portion of the
note. The balance of this note plus accrued interest totals $ 0 and $
931,306 at March 31, 2015 and December 31, 2014, respectively. On
March 1, 2015 the principal and accrued interest in the amount of $931,306 was
converted into 6,062,154 shares of common stock which was valued at
$9,396,338. The Company recorded $8,465,034 of debt extinguishment
cost. As
of December 31, 2014, the Company owed $785,764 to Legacy O'Neal Investors
related advances that was made on behalf of the Company to Leading Edge Fashion
LLC, a discontinued operation which was controlled by the Company. The Company
settled the debt on July 1, 2016 through the issuance of 600,000 shares of
common stock. On
November 25, 2014 the Company issued a secured promissory note to an individual
in the amount of $100,000 at 10% interest and due on April 1, 2015. The balance
of this note plus accrued interest totals $102,465 and $100,833 at March 31,
2015 and December 31, 2014 respectively. On April 1, 2016 the Company
entered into a forbearance agreement. The Company was granted an extension
of the note through September 30, 2016 in consideration for 150,000 shares of
common stock with interest accruing after March 29, 2016 at 12%. The note
is in default after September 30, 2016. Unsecured
Notes Payable The
Company has an unsecured note payable in the principal amount of $67,057.
This note was issued to a vendor on August 23, 2007. The note bears
interest at the rate of 10% per annum and required monthly payments of $4,500
with final payment due on July 15, 2008. The Company has made no payments
under this note and the note is in default. The balance of this note plus
accrued interest totals $118,644 and $115,718 at March 31, 2015 and December 31,
2014 respectively. Convertible
Notes Payable The
Company has an 8% unsecured convertible note payable in the amount of
$250,000. The conversion feature has expired and the note is in
default. The balance of the principal and interest is $435,115 and
$439,115, as of March 31, 2015 and December 31, 2014, respectively. During
the year ended December 31, 2012 the Company and certain holders agreed to
convert the notes payable and related accrued interest totaling $791,319 into
89,000 shares of the Company's common stock. The above balance was
reflected as stock subscriptions received but not issued as of December 31, 2014
and reclassified to additional paid in capital as of March 31, 2015 and the
shares are still issuable.</t>
  </si>
  <si>
    <t>Capital Stock</t>
  </si>
  <si>
    <t>Equity [Abstract]</t>
  </si>
  <si>
    <t>NOTE
4  CAPITAL STOCK Preferred
Stock The
Company has designated a "Class B Convertible Preferred Stock" (the "Class B
Preferred". The number of authorized shares totals 1,000,000 and the
par value is $.001 per share. The Class B Preferred shareholders vote
together with the common stock as a single class. The holders of
Class B Preferred are entitled to receive all notices relating to voting as are
required to be given to the holders of the Common Stock. The holders
of shares of Class B Preferred shall be entitled to 10,000 votes per
share. The Class B Preferred Stock will have the rights to
liquidation as all classes of the Common Stock of the Company. The
Class B Preferred stock holders are entitled to receive non-cumulative dividends
at the rate of 8% per annum, in preference and priority to any payment of any
dividend on the common stock. The Class B Preferred Stock shall be
redeemed by the Corporation for 100% of the original purchase price plus the
amount of cash dividends accrued on the earlier of 6 months from the date of
issuance, or the date that the Corporation received its funding from any outside
source in conjunction with a merger, reverse merger or any change of
control. In the event of any liquidation, dissolution or winding up
of the Corporation, either voluntary or involuntary, the holders of the Class B
Preferred Stock shall be entitled to receive, prior and in preference to any
distribution of any assets of the Corporation to the holders of the Common
Stock, the amount of $.035 per share plus any and all accrued but unpaid
dividends. During
the fourth quarter of 2011, a total of 200,000 shares of the Series B Preferred
Stock were issued to a related party for legal and accounting fees paid for the
Company's benefit in the amount of $7,500. Common
Stock The
Company's par value of its common stock was incorrectly stated as $0.35 in its
December 31, 2014 financial statements, whic was included with its form
10-K. This resulted in the overstatement on the balance sheet of the value
of common stock by $631,110 and the understatement of additional paid-in-capital
by $613,110. There was no impact on the total stockholders' deficit. As
of March 31, 2015 and December 31, 2014, the Company has 5,745,654 and 1,758,500
shares of its $0.001 par value common stock issued and outstanding,
respectively. In addition, as of March 31, 2015, the Company
had 2,162,665 shares of common stock issuable. The common stock subscriptions of
$791,319 have been received as of December 31, 2014. The $791,319 of
subscriptions received has been reclassified to equity as of March 31,
2015.</t>
  </si>
  <si>
    <t>Commitments and Contingencies</t>
  </si>
  <si>
    <t>Commitments and Contingencies Disclosure [Abstract]</t>
  </si>
  <si>
    <t>NOTE
6  COMMITMENTS AND CONTINGENCIES On
March 15, 2015 the Company entered into a trademark license agreement with True
Beauty, LLC which controls the trademark EMME. EMME is a market pioneer
and trusted voice of the "Full-Figured" market. Under this licensing agreement
the Company, will design, produce and market the EMME® Activewear
Collection. On April 13, 2016, the agreement was amended regarding the
term and minimum royalties. The Company paid $50,000 in April 2015 for its
2015 royalties. The
additional minimum royalties are as follows:
2016
$
100,000
2017
150,000
2018
250,000
2019
250,000
$
750,000 The
contract is renewable for five consecutive one year terms commencing on January
1, 2020 if the Company reaches seventy percent of its projected sales by
September 30 th
of the previous year. As
of January 18, 2016, the Company is a party to one pending litigation matter
entitled Randazzo
LLC v. Avani Holdings LLC &amp; Global Fashion Technologies, Inc. As
of January 18, 2016, the Company has been named as a defendant in the matter of
Patrick
Kalashyan v. Avani Holdings, LLC &amp; Global Fashion Technologies, Inc.</t>
  </si>
  <si>
    <t>Income Taxes</t>
  </si>
  <si>
    <t>Income Tax Disclosure [Abstract]</t>
  </si>
  <si>
    <t>NOTE
5  INCOME TAXES The
Company uses the liability method, whereby deferred taxes and liabilities are
determined based on the expected future tax consequences of temporary
differences between the carrying amounts of assets and liabilities for financial
and income tax reporting purposes. On December 31 2013 and 2012, the
Company has no tax liability. The net deferred tax asset generated by the
loss carry-forward has been fully reserved. The cumulative net operating
loss carry-forward is approximately $10,000,000 at December 31, 2014, and will
expire in the years 2026 through 2034.</t>
  </si>
  <si>
    <t>Discontinued Operations</t>
  </si>
  <si>
    <t>Discontinued Operations and Disposal Groups [Abstract]</t>
  </si>
  <si>
    <t>NOTE
7  DISCONTINUED OPERATIONS In
December 2014, the Company's Leading Edge Fashions, LLC retail businesses in
which it owned 51% was classified as discontinued operations. Based on the
Company's strategy to allocate resources to its businesses relative to their
growth potential and those with the greater right to win in the marketplace, the
Company determined that this business did not align with the Company's long-term
growth plans. As
of March 31, 2015 and December 31, 2014, $870,045 of current liabilities from
discontinued operations includes $785,764 loan payable and $84,281 accounts
payable.</t>
  </si>
  <si>
    <t>Related Party Transactions</t>
  </si>
  <si>
    <t>Related Party Transactions [Abstract]</t>
  </si>
  <si>
    <t>NOTE
8  RELATED PARTY TRANSACTIONS The
Company has received advances from an Officer and member of the Board of
Directors of the Company in the amount of $129,048 and $87,131 at March 31, 2015
and December 31, 2014, respectively. The
Company has accrued compensation in the amount of $340,000 at March 31, 2015 and
December 31, 2014 to an Officer and member of the Board of Directors. The
Company issued in the quarter ended June 30, 2015, 2.5 million shares of the
Company's common stock valued at $2,750,000 in consideration of settlement of
$340,000 of outstanding payroll owed to two officers of the Company.</t>
  </si>
  <si>
    <t>Net Loss Per Share</t>
  </si>
  <si>
    <t>Earnings Per Share [Abstract]</t>
  </si>
  <si>
    <t>NOTE
9 - NET LOSS PER SHARE Potentially
dilutive securities are excluded from the calculation of net loss per share when
their effect would be anti-dilutive. For all periods presented in the
consolidated financial statements, all potentially dilutive securities have been
excluded from the diluted share calculations as they were anti-dilutive as a
result of the net losses incurred for the respective periods. Accordingly, basic
shares equal diluted shares for all periods presented.</t>
  </si>
  <si>
    <t>Subsequent Events</t>
  </si>
  <si>
    <t>Subsequent Events [Abstract]</t>
  </si>
  <si>
    <t>NOTE
10 - SUBSEQUENT EVENTS The
Company issued, in April 2015, a total of 1,000,000 shares of the Company's
common stock valued at $1,250,000 to two key employees, Ms. Joy Nunn, the
Company's CTO and Mr. Paul Serbiack, the Company's Chief Operating Officer, as
sign on bonuses. The stock value was based on the current trading price of
the stock. The
Company created a new limited liability company, Pure361, LLC ("Pure361") in May
2015. The Company owns 51% of Pure361. Pure361 entered into a
license agreement with Pure System International Ltd. ("Pure"). On
August 21, 2015, the Company entered into a separation agreement with a former
executive of the Company. The Company agreed to pay $37,500 and issue
200,000 shares of the Company's common stock subject to a lock-up/leak-out
agreement. The former employee will receive one percent of any net profit
of Pure 361 LLC (a limited liability company formed in the state of Delaware on
May 18, 2015, which the Company has a 51 percent ownership in) for a period of
five years beginning with the first profitable year. The Company issued in the quarter ended June
30, 2015, 71,426 shares of its common stock for consulting services valued at $89,283 and additional 500,000 shares related
to a placement agent agreement. The 500,000 shares issued to the private placement agent is a cost of capital.
In
April 2015 the Company issued 2,330,000 shares of common stock to several
entities related to their funding of failed acquisition attempts by the Company
as well as toward the Company's discontinued operations. The Company also
issued 155,000 shares to five individuals related to these failed acquisition
attempts. The common stock was valued at $1.25 per share based on the
trading price of the stock at the time of issuance. In
April 2015 the Company issued 624,000 shares of common stock to an individual
related to the funding of failed acquisition attempts by the Company. The
common stock was valued at $1.48 per share based on the trading price of the
stock at the time of issuance. In
April 2015 the Company issued 80,000 shares of common stock to two investors for
$0.25 per share, which resulted in a corresponding subscription receivable as of
June 30, 2015. The subscription amount was subsequently received in
November 2015. The
Company issued 187,500 shares of its common stock to directors as stock
compensation in the three month period ended June, 30, 2015. The common stock
was valued at $1.25 per share based on the trading price of the stock at the
time of issuance. During
the three month period ended June 30, 2015, two directors were each issued
50,000 shares of common stock as stock compensation. The common stock was valued
at $1.48 and $1.25 per share, respectively, based on the trading price of the
stock at the time of each issuance. In
the three month period ended June 30, 2015, 1,211,248 shares of common
stock were issued to a director as a participation fee. The common stock
was valued at $1.25 per share based on the trading price at the time of
issuance. In
the three months ended June 30, 2015, 686,000 shares of common stock were
issued for $198,000 in cash. In
the three months ended June 30, 2015, the Company issued 2,500,000 shares of its
common stock to two employees as an extinguishment of debt resulting from salary
that had been accrued. The common stock was valued at $1.25 per share
based on the trading price of the stock at the time of issuance. In
2016, the Company issued an additional 315,000 shares of its common stock to
third-parties for services rendered, 50,000 shares to a director for his
services, 200,000 shares to a note holder in conjunction with the extension of
the terms of a note; 87,500 shares related to conversion of monies due to a
related party, and 1,139,001 shares to five individuals for monies received from
subscription agreements that were entered into with the Company. Management
has evaluated the impact of events occurring after March 31, 2015 up to the date
of the filing of these interim unaudited condensed consolidated financial
statements. These statements contain all necessary adjustments and disclosures
resulting from that evaluation.</t>
  </si>
  <si>
    <t>Summary of Significant Accounting Policies (Policies)</t>
  </si>
  <si>
    <t>Principles of Consolidation</t>
  </si>
  <si>
    <t>Principles
of Consolidation The
accompanying consolidated financial statements include all of the accounts of
the Company and its wholly owned subsidiary Trident Merchant Group, Inc. and
Leading Edge Fashion, LLC which is 51% owned. All significant intercompany
accounts and transactions have been eliminated.</t>
  </si>
  <si>
    <t>Reclassification</t>
  </si>
  <si>
    <t>Reclassifications Certain
amounts in the prior period financial statements have been reclassified to
conform to the current period presentation. These reclassifications had no
effect on reported consolidated net (loss).</t>
  </si>
  <si>
    <t>Cash and Cash Equivalents</t>
  </si>
  <si>
    <t>Cash
and Cash Equivalents Cash
and cash equivalents include cash on hand and investments in money market funds.
The Company considers all highly-liquid instruments with an original maturity of
90 days or less at the time of purchase to be cash equivalents.</t>
  </si>
  <si>
    <t>Equipment</t>
  </si>
  <si>
    <t>Equipment Property
and equipment are stated at cost. Costs of replacements and major improvements
are capitalized, and maintenance and repairs are charged to operations as
incurred. Depreciation expense is provided primarily by the straight-line method
over the estimated useful lives of the assets, seven years.</t>
  </si>
  <si>
    <t>Revenue Recognition</t>
  </si>
  <si>
    <t>Revenue
Recognition Revenue
for the women's fashion division is recognized at the point-of-sale for retail
store sales, net of estimated customer returns. Revenue is recognized at the
completion of a job or service for the consulting division. Revenue is presented
on a net basis and does not include any tax assessed by a governmental or
municipal authority. Payment for merchandise at stores and through the Company's
direct-to-consumer channel is tendered by cash, check, credit card, debit card
or gift card. Therefore, the Company's need to collect outstanding accounts
receivable for its retail and direct-to-consumer channel is negligible and
mainly results from returned checks or unauthorized credit card transactions.
The Company maintains an allowance for doubtful accounts for its consulting
service accounts receivable, which management reviews on a regular basis and
believes is sufficient to cover potential credit losses and billing adjustments.
Deposits for consulting services are recognized as a sale upon completion of
service. The
Company accounts for a gift card transaction by recording a liability at the
time the gift card is issued to the customer in exchange for consideration from
the customer. A liability is established and remains on the Company's books
until the card is redeemed by the customer, at which time the Company records
the redemption of the card for merchandise as a sale or when it is determined
the likelihood of redemption is remote, based on historical redemption patterns.
Revenues attributable to gift card liabilities relieved after the likelihood of
redemption becomes remote are included in sales and are not material</t>
  </si>
  <si>
    <t>Income taxes</t>
  </si>
  <si>
    <t>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three
months ended March 31, 2015 and 2014 the Company recognized no adjustments for
uncertain tax positions. The
Company recognizes interest and penalties related to uncertain tax positions in
income tax expense. No interest and penalties related to uncertain tax positions
were recognized at March 31, 2015 and March 31, 2014. The Company expects no
material changes to unrecognized tax positions within the next twelve
months. The
Company has not filed federal and state tax returns from inception through
December 31, 2015. The tax periods since inception are open to examination by
federal and state authorities.</t>
  </si>
  <si>
    <t>Impairment or Disposal of Long-Lived Assets</t>
  </si>
  <si>
    <t xml:space="preserve">Impairment
or Disposal of Long-Lived Assets ASC
Topic 360 (formerly FASB issued Statement No. 144), "Accounting for the
Impairment or Disposal of Long-Lived Assets" ("FAS 144")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their estimated fair value based
on the best information available. </t>
  </si>
  <si>
    <t>Use of Accounting Estimates</t>
  </si>
  <si>
    <t>Use
of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t>
  </si>
  <si>
    <t>Fair
Value FASB
ASC 820, Fair
Value Measurements and Disclosure ASC
820 requires that assets and liabilities measured at fair value are classified
and disclosed in one of the following three categories: Level
1  Level
2  Level
3  The
carrying amounts of cash, accounts receivable, accrued compensation, accounts
payable and other liabilities, accrued interest payable, and short-term portion
of notes payable approximate fair value because of the short-term nature of
these items.</t>
  </si>
  <si>
    <t>Earnings (loss) per share</t>
  </si>
  <si>
    <t>Earnings
(Loss) per Share In
accordance with SFAS No. 128,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t>
  </si>
  <si>
    <t>Commitments and Contingencies (Tables)</t>
  </si>
  <si>
    <t>Minimum Royalties</t>
  </si>
  <si>
    <t xml:space="preserve">2016
$
100,000
2017
150,000
2018
250,000
2019
250,000
$
750,000 </t>
  </si>
  <si>
    <t>Description of Business (Details Narrative) - shares</t>
  </si>
  <si>
    <t>Aug. 04, 2014</t>
  </si>
  <si>
    <t>Dec. 31, 2013</t>
  </si>
  <si>
    <t>Dec. 09, 2013</t>
  </si>
  <si>
    <t>Jul. 19, 2012</t>
  </si>
  <si>
    <t>Description Of Business Details Narrative</t>
  </si>
  <si>
    <t>Common stock increase in shares authorized</t>
  </si>
  <si>
    <t>Reverse stock split</t>
  </si>
  <si>
    <t>1 for 350</t>
  </si>
  <si>
    <t>51.00%</t>
  </si>
  <si>
    <t>Notes Payable (Details) - USD ($)</t>
  </si>
  <si>
    <t>1 Months Ended</t>
  </si>
  <si>
    <t>12 Months Ended</t>
  </si>
  <si>
    <t>Jul. 31, 2016</t>
  </si>
  <si>
    <t>Dec. 31, 2012</t>
  </si>
  <si>
    <t>Secured Notes Payable</t>
  </si>
  <si>
    <t>Date Issued</t>
  </si>
  <si>
    <t>Jun. 6,
		2007</t>
  </si>
  <si>
    <t>Note Payable Issued</t>
  </si>
  <si>
    <t>Interest Rate</t>
  </si>
  <si>
    <t>9.00%</t>
  </si>
  <si>
    <t>Monthly Payment</t>
  </si>
  <si>
    <t>Judgment</t>
  </si>
  <si>
    <t>Shares issued for debt</t>
  </si>
  <si>
    <t>Shares issued for debt, amount</t>
  </si>
  <si>
    <t>Secured Promissory Note</t>
  </si>
  <si>
    <t>Nov. 25,
		2014</t>
  </si>
  <si>
    <t>Maturity Date</t>
  </si>
  <si>
    <t>Apr. 1,
		2015</t>
  </si>
  <si>
    <t>10.00%</t>
  </si>
  <si>
    <t>Terms</t>
  </si>
  <si>
    <t>default</t>
  </si>
  <si>
    <t>Convertible rate, per share</t>
  </si>
  <si>
    <t>Secured Notes Payable - Investor</t>
  </si>
  <si>
    <t>Unsecured Notes Payable</t>
  </si>
  <si>
    <t>Aug. 23,
		2007</t>
  </si>
  <si>
    <t>Jul. 15,
		2008</t>
  </si>
  <si>
    <t>Convertible Notes Payable</t>
  </si>
  <si>
    <t>8.00%</t>
  </si>
  <si>
    <t>Capital Stock (Details Narrative) - USD ($)</t>
  </si>
  <si>
    <t>Dec. 31, 2011</t>
  </si>
  <si>
    <t>Preferred Stock, Number of Shares, Par Value and Other Disclosures [Abstract]</t>
  </si>
  <si>
    <t>Class B Preferred Stock Voting Rights</t>
  </si>
  <si>
    <t>10,000 votes per share</t>
  </si>
  <si>
    <t>Class B Dividend Rate</t>
  </si>
  <si>
    <t>Class B Preferred stock issue for services, shares</t>
  </si>
  <si>
    <t>Class B Preferred stock issue for services, amount</t>
  </si>
  <si>
    <t>Common Stock, par value, incorrect value</t>
  </si>
  <si>
    <t>Common stock, value, overstatement</t>
  </si>
  <si>
    <t>Additional paid-in-capital, understatement</t>
  </si>
  <si>
    <t>Common Stock, shares issued and outstanding</t>
  </si>
  <si>
    <t>Stock subscriptions reclassified to equity</t>
  </si>
  <si>
    <t>Income Taxes (Details Narrative)</t>
  </si>
  <si>
    <t>Mar. 31, 2015USD ($)</t>
  </si>
  <si>
    <t>Net Operating loss carry-forward</t>
  </si>
  <si>
    <t>Commitments and Contingencies - Minimum Royalties (Details) - USD ($)</t>
  </si>
  <si>
    <t>Dec. 31, 2019</t>
  </si>
  <si>
    <t>Dec. 31, 2018</t>
  </si>
  <si>
    <t>Dec. 31, 2017</t>
  </si>
  <si>
    <t>Dec. 31, 2016</t>
  </si>
  <si>
    <t>Royalty Commitment</t>
  </si>
  <si>
    <t>Commitments and Contingencies (Details Narrative) - USD ($)</t>
  </si>
  <si>
    <t>Jan. 18, 2016</t>
  </si>
  <si>
    <t>Apr. 30, 2015</t>
  </si>
  <si>
    <t>Royalties</t>
  </si>
  <si>
    <t>Pending Litigation #1 [Member]</t>
  </si>
  <si>
    <t>Date</t>
  </si>
  <si>
    <t>1/18/2016</t>
  </si>
  <si>
    <t>Allegations</t>
  </si>
  <si>
    <t>unpaid rent</t>
  </si>
  <si>
    <t>Alleged Damages</t>
  </si>
  <si>
    <t>Pending Litigation #2 [Member]</t>
  </si>
  <si>
    <t>debt of Avani Holdings, LLC.</t>
  </si>
  <si>
    <t>Discontinued Operations (Details Narrative) - USD ($)</t>
  </si>
  <si>
    <t>Loan Payable [Member]</t>
  </si>
  <si>
    <t>Accounts Payable [Member]</t>
  </si>
  <si>
    <t>Related Party Transactions (Details Narrative) - USD ($)</t>
  </si>
  <si>
    <t>6 Months Ended</t>
  </si>
  <si>
    <t>Jun. 30, 2015</t>
  </si>
  <si>
    <t>Proceeds from related parties</t>
  </si>
  <si>
    <t>Accrued Compensation</t>
  </si>
  <si>
    <t>Share based compensation, shares</t>
  </si>
  <si>
    <t>Share based compensation, amount of shares</t>
  </si>
  <si>
    <t>Share based compensation</t>
  </si>
  <si>
    <t>Subsequent Events (Details Narrative) - USD ($)</t>
  </si>
  <si>
    <t>Aug. 21, 2015</t>
  </si>
  <si>
    <t>Nov. 08, 2016</t>
  </si>
  <si>
    <t>Shares issued for Services</t>
  </si>
  <si>
    <t>Shares issued for Services, amount</t>
  </si>
  <si>
    <t>Subsequent Event [Member]</t>
  </si>
  <si>
    <t>Share Based Compensation, Shares</t>
  </si>
  <si>
    <t>[1]</t>
  </si>
  <si>
    <t>Shares issued for cash</t>
  </si>
  <si>
    <t>Shares issued for Cash, amount</t>
  </si>
  <si>
    <t>Private Placement [Member]</t>
  </si>
  <si>
    <t>Directors [Member]</t>
  </si>
  <si>
    <t>Share price</t>
  </si>
  <si>
    <t>Two Directors [Member]</t>
  </si>
  <si>
    <t>Directors Fee [Member]</t>
  </si>
  <si>
    <t>Employees [Member]</t>
  </si>
  <si>
    <t>Several Entities [Member]</t>
  </si>
  <si>
    <t>Share issued for acquisition</t>
  </si>
  <si>
    <t>Five individuals [Member]</t>
  </si>
  <si>
    <t>Individual [Member]</t>
  </si>
  <si>
    <t>Investor [Member]</t>
  </si>
  <si>
    <t>Note Payable [Member]</t>
  </si>
  <si>
    <t>Related Party [Member]</t>
  </si>
  <si>
    <t>lock-up/leak-out agree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34"/>
  </cols>
  <sheetData>
    <row spans="1:2" r="1">
      <c s="1" r="A1" t="s">
        <v>0</v>
      </c>
      <c s="2" r="B1" t="s">
        <v>1</v>
      </c>
    </row>
    <row spans="1:2" r="2">
      <c s="2" r="B2" t="s">
        <v>2</v>
      </c>
    </row>
    <row spans="1:2" r="3">
      <c s="3" r="A3" t="s">
        <v>3</v>
      </c>
    </row>
    <row spans="1:2" r="4">
      <c s="4" r="A4" t="s">
        <v>4</v>
      </c>
      <c s="4" r="B4" t="s">
        <v>5</v>
      </c>
    </row>
    <row spans="1:2" r="5">
      <c s="4" r="A5" t="s">
        <v>6</v>
      </c>
      <c s="6" r="B5" t="n">
        <v>1338929</v>
      </c>
    </row>
    <row spans="1:2" r="6">
      <c s="4" r="A6" t="s">
        <v>7</v>
      </c>
      <c s="4" r="B6" t="s">
        <v>8</v>
      </c>
    </row>
    <row spans="1:2" r="7">
      <c s="4" r="A7" t="s">
        <v>9</v>
      </c>
      <c s="4" r="B7" t="s">
        <v>10</v>
      </c>
    </row>
    <row spans="1:2" r="8">
      <c s="4" r="A8" t="s">
        <v>11</v>
      </c>
      <c s="4" r="B8" t="s">
        <v>12</v>
      </c>
    </row>
    <row spans="1:2" r="9">
      <c s="4" r="A9" t="s">
        <v>13</v>
      </c>
      <c s="4" r="B9" t="s">
        <v>14</v>
      </c>
    </row>
    <row spans="1:2" r="10">
      <c s="4" r="A10" t="s">
        <v>15</v>
      </c>
      <c s="4" r="B10" t="s">
        <v>16</v>
      </c>
    </row>
    <row spans="1:2" r="11">
      <c s="4" r="A11" t="s">
        <v>17</v>
      </c>
      <c s="4" r="B11" t="s">
        <v>16</v>
      </c>
    </row>
    <row spans="1:2" r="12">
      <c s="4" r="A12" t="s">
        <v>18</v>
      </c>
      <c s="4" r="B12" t="s">
        <v>19</v>
      </c>
    </row>
    <row spans="1:2" r="13">
      <c s="4" r="A13" t="s">
        <v>20</v>
      </c>
      <c s="4" r="B13" t="s">
        <v>21</v>
      </c>
    </row>
    <row spans="1:2" r="14">
      <c s="4" r="A14" t="s">
        <v>22</v>
      </c>
      <c s="6" r="B14" t="n">
        <v>5745654</v>
      </c>
    </row>
    <row spans="1:2" r="15">
      <c s="4" r="A15" t="s">
        <v>23</v>
      </c>
      <c s="5" r="B15" t="s">
        <v>24</v>
      </c>
    </row>
    <row spans="1:2" r="16">
      <c s="4" r="A16" t="s">
        <v>25</v>
      </c>
      <c s="6"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1</v>
      </c>
      <c s="2" r="B1" t="s">
        <v>1</v>
      </c>
    </row>
    <row spans="1:2" r="2">
      <c s="2" r="B2" t="s">
        <v>27</v>
      </c>
    </row>
    <row spans="1:2" r="3">
      <c s="3" r="A3" t="s">
        <v>122</v>
      </c>
    </row>
    <row spans="1:2" r="4">
      <c s="4" r="A4" t="s">
        <v>121</v>
      </c>
      <c s="4" r="B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4</v>
      </c>
      <c s="2" r="B1" t="s">
        <v>1</v>
      </c>
    </row>
    <row spans="1:2" r="2">
      <c s="2" r="B2" t="s">
        <v>27</v>
      </c>
    </row>
    <row spans="1:2" r="3">
      <c s="3" r="A3" t="s">
        <v>125</v>
      </c>
    </row>
    <row spans="1:2" r="4">
      <c s="4" r="A4" t="s">
        <v>124</v>
      </c>
      <c s="4" r="B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27</v>
      </c>
      <c s="2" r="B1" t="s">
        <v>1</v>
      </c>
    </row>
    <row spans="1:2" r="2">
      <c s="2" r="B2" t="s">
        <v>27</v>
      </c>
    </row>
    <row spans="1:2" r="3">
      <c s="3" r="A3" t="s">
        <v>128</v>
      </c>
    </row>
    <row spans="1:2" r="4">
      <c s="4" r="A4" t="s">
        <v>127</v>
      </c>
      <c s="4" r="B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0</v>
      </c>
      <c s="2" r="B1" t="s">
        <v>1</v>
      </c>
    </row>
    <row spans="1:2" r="2">
      <c s="2" r="B2" t="s">
        <v>27</v>
      </c>
    </row>
    <row spans="1:2" r="3">
      <c s="3" r="A3" t="s">
        <v>131</v>
      </c>
    </row>
    <row spans="1:2" r="4">
      <c s="4" r="A4" t="s">
        <v>130</v>
      </c>
      <c s="4" r="B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3</v>
      </c>
      <c s="2" r="B1" t="s">
        <v>1</v>
      </c>
    </row>
    <row spans="1:2" r="2">
      <c s="2" r="B2" t="s">
        <v>27</v>
      </c>
    </row>
    <row spans="1:2" r="3">
      <c s="3" r="A3" t="s">
        <v>134</v>
      </c>
    </row>
    <row spans="1:2" r="4">
      <c s="4" r="A4" t="s">
        <v>133</v>
      </c>
      <c s="4" r="B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6</v>
      </c>
      <c s="2" r="B1" t="s">
        <v>1</v>
      </c>
    </row>
    <row spans="1:2" r="2">
      <c s="2" r="B2" t="s">
        <v>27</v>
      </c>
    </row>
    <row spans="1:2" r="3">
      <c s="3" r="A3" t="s">
        <v>137</v>
      </c>
    </row>
    <row spans="1:2" r="4">
      <c s="4" r="A4" t="s">
        <v>136</v>
      </c>
      <c s="4" r="B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s="1" r="A1" t="s">
        <v>139</v>
      </c>
      <c s="2" r="B1" t="s">
        <v>1</v>
      </c>
    </row>
    <row spans="1:2" r="2">
      <c s="2" r="B2" t="s">
        <v>27</v>
      </c>
    </row>
    <row spans="1:2" r="3">
      <c s="3" r="A3" t="s">
        <v>114</v>
      </c>
    </row>
    <row spans="1:2" r="4">
      <c s="4" r="A4" t="s">
        <v>140</v>
      </c>
      <c s="4" r="B4" t="s">
        <v>141</v>
      </c>
    </row>
    <row spans="1:2" r="5">
      <c s="4" r="A5" t="s">
        <v>142</v>
      </c>
      <c s="4" r="B5" t="s">
        <v>143</v>
      </c>
    </row>
    <row spans="1:2" r="6">
      <c s="4" r="A6" t="s">
        <v>144</v>
      </c>
      <c s="4" r="B6" t="s">
        <v>145</v>
      </c>
    </row>
    <row spans="1:2" r="7">
      <c s="4" r="A7" t="s">
        <v>146</v>
      </c>
      <c s="4" r="B7" t="s">
        <v>147</v>
      </c>
    </row>
    <row spans="1:2" r="8">
      <c s="4" r="A8" t="s">
        <v>148</v>
      </c>
      <c s="4" r="B8" t="s">
        <v>149</v>
      </c>
    </row>
    <row spans="1:2" r="9">
      <c s="4" r="A9" t="s">
        <v>150</v>
      </c>
      <c s="4" r="B9" t="s">
        <v>151</v>
      </c>
    </row>
    <row spans="1:2" r="10">
      <c s="4" r="A10" t="s">
        <v>152</v>
      </c>
      <c s="4" r="B10" t="s">
        <v>153</v>
      </c>
    </row>
    <row spans="1:2" r="11">
      <c s="4" r="A11" t="s">
        <v>154</v>
      </c>
      <c s="4" r="B11" t="s">
        <v>155</v>
      </c>
    </row>
    <row spans="1:2" r="12">
      <c s="4" r="A12" t="s">
        <v>156</v>
      </c>
      <c s="4" r="B12" t="s">
        <v>157</v>
      </c>
    </row>
    <row spans="1:2" r="13">
      <c s="4" r="A13" t="s">
        <v>158</v>
      </c>
      <c s="4" r="B13"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65"/>
  </cols>
  <sheetData>
    <row spans="1:2" r="1">
      <c s="1" r="A1" t="s">
        <v>160</v>
      </c>
      <c s="2" r="B1" t="s">
        <v>1</v>
      </c>
    </row>
    <row spans="1:2" r="2">
      <c s="2" r="B2" t="s">
        <v>27</v>
      </c>
    </row>
    <row spans="1:2" r="3">
      <c s="3" r="A3" t="s">
        <v>122</v>
      </c>
    </row>
    <row spans="1:2" r="4">
      <c s="4" r="A4" t="s">
        <v>161</v>
      </c>
      <c s="4" r="B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spans="1:5" r="1">
      <c s="1" r="A1" t="s">
        <v>163</v>
      </c>
      <c s="2" r="B1" t="s">
        <v>164</v>
      </c>
      <c s="2" r="C1" t="s">
        <v>165</v>
      </c>
      <c s="2" r="D1" t="s">
        <v>166</v>
      </c>
      <c s="2" r="E1" t="s">
        <v>167</v>
      </c>
    </row>
    <row spans="1:5" r="2">
      <c s="3" r="A2" t="s">
        <v>168</v>
      </c>
    </row>
    <row spans="1:5" r="3">
      <c s="4" r="A3" t="s">
        <v>169</v>
      </c>
      <c s="6" r="D3" t="n">
        <v>300000000</v>
      </c>
      <c s="6" r="E3" t="n">
        <v>200000000</v>
      </c>
    </row>
    <row spans="1:5" r="4">
      <c s="4" r="A4" t="s">
        <v>170</v>
      </c>
      <c s="4" r="B4" t="s">
        <v>171</v>
      </c>
    </row>
    <row spans="1:5" r="5">
      <c s="4" r="A5" t="s">
        <v>54</v>
      </c>
      <c s="4" r="C5" t="s">
        <v>17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34"/>
    <col customWidth="1" max="2" min="2" width="15"/>
    <col customWidth="1" max="3" min="3" width="16"/>
    <col customWidth="1" max="4" min="4" width="16"/>
    <col customWidth="1" max="5" min="5" width="14"/>
  </cols>
  <sheetData>
    <row spans="1:5" r="1">
      <c s="1" r="A1" t="s">
        <v>173</v>
      </c>
      <c s="2" r="B1" t="s">
        <v>174</v>
      </c>
      <c s="2" r="C1" t="s">
        <v>1</v>
      </c>
      <c s="2" r="D1" t="s">
        <v>175</v>
      </c>
    </row>
    <row spans="1:5" r="2">
      <c s="2" r="B2" t="s">
        <v>176</v>
      </c>
      <c s="2" r="C2" t="s">
        <v>27</v>
      </c>
      <c s="2" r="D2" t="s">
        <v>177</v>
      </c>
      <c s="2" r="E2" t="s">
        <v>28</v>
      </c>
    </row>
    <row spans="1:5" r="3">
      <c s="4" r="A3" t="s">
        <v>73</v>
      </c>
      <c s="7" r="C3" t="n">
        <v>8465034</v>
      </c>
    </row>
    <row spans="1:5" r="4">
      <c s="4" r="A4" t="s">
        <v>178</v>
      </c>
    </row>
    <row spans="1:5" r="5">
      <c s="4" r="A5" t="s">
        <v>179</v>
      </c>
      <c s="4" r="C5" t="s">
        <v>180</v>
      </c>
    </row>
    <row spans="1:5" r="6">
      <c s="4" r="A6" t="s">
        <v>181</v>
      </c>
      <c s="7" r="C6" t="n">
        <v>601048</v>
      </c>
    </row>
    <row spans="1:5" r="7">
      <c s="4" r="A7" t="s">
        <v>182</v>
      </c>
      <c s="4" r="C7" t="s">
        <v>183</v>
      </c>
    </row>
    <row spans="1:5" r="8">
      <c s="4" r="A8" t="s">
        <v>184</v>
      </c>
      <c s="7" r="C8" t="n">
        <v>43577</v>
      </c>
    </row>
    <row spans="1:5" r="9">
      <c s="4" r="A9" t="s">
        <v>185</v>
      </c>
      <c s="6" r="C9" t="n">
        <v>601048</v>
      </c>
    </row>
    <row spans="1:5" r="10">
      <c s="4" r="A10" t="s">
        <v>116</v>
      </c>
      <c s="6" r="C10" t="n">
        <v>0</v>
      </c>
      <c s="7" r="E10" t="n">
        <v>931306</v>
      </c>
    </row>
    <row spans="1:5" r="11">
      <c s="4" r="A11" t="s">
        <v>92</v>
      </c>
      <c s="7" r="C11" t="n">
        <v>931306</v>
      </c>
    </row>
    <row spans="1:5" r="12">
      <c s="4" r="A12" t="s">
        <v>186</v>
      </c>
      <c s="6" r="C12" t="n">
        <v>6062154</v>
      </c>
    </row>
    <row spans="1:5" r="13">
      <c s="4" r="A13" t="s">
        <v>187</v>
      </c>
      <c s="7" r="C13" t="n">
        <v>9396338</v>
      </c>
    </row>
    <row spans="1:5" r="14">
      <c s="4" r="A14" t="s">
        <v>73</v>
      </c>
      <c s="7" r="C14" t="n">
        <v>8465034</v>
      </c>
    </row>
    <row spans="1:5" r="15">
      <c s="4" r="A15" t="s">
        <v>188</v>
      </c>
    </row>
    <row spans="1:5" r="16">
      <c s="4" r="A16" t="s">
        <v>179</v>
      </c>
      <c s="4" r="C16" t="s">
        <v>189</v>
      </c>
    </row>
    <row spans="1:5" r="17">
      <c s="4" r="A17" t="s">
        <v>190</v>
      </c>
      <c s="4" r="C17" t="s">
        <v>191</v>
      </c>
    </row>
    <row spans="1:5" r="18">
      <c s="4" r="A18" t="s">
        <v>181</v>
      </c>
      <c s="7" r="C18" t="n">
        <v>100000</v>
      </c>
    </row>
    <row spans="1:5" r="19">
      <c s="4" r="A19" t="s">
        <v>182</v>
      </c>
      <c s="4" r="C19" t="s">
        <v>192</v>
      </c>
    </row>
    <row spans="1:5" r="20">
      <c s="4" r="A20" t="s">
        <v>92</v>
      </c>
      <c s="7" r="C20" t="n">
        <v>102465</v>
      </c>
      <c s="6" r="E20" t="n">
        <v>100833</v>
      </c>
    </row>
    <row spans="1:5" r="21">
      <c s="4" r="A21" t="s">
        <v>193</v>
      </c>
      <c s="4" r="C21" t="s">
        <v>194</v>
      </c>
    </row>
    <row spans="1:5" r="22">
      <c s="4" r="A22" t="s">
        <v>186</v>
      </c>
      <c s="6" r="C22" t="n">
        <v>150000</v>
      </c>
    </row>
    <row spans="1:5" r="23">
      <c s="4" r="A23" t="s">
        <v>195</v>
      </c>
      <c s="9" r="C23" t="n">
        <v>0.12</v>
      </c>
    </row>
    <row spans="1:5" r="24">
      <c s="4" r="A24" t="s">
        <v>196</v>
      </c>
    </row>
    <row spans="1:5" r="25">
      <c s="4" r="A25" t="s">
        <v>116</v>
      </c>
      <c s="6" r="E25" t="n">
        <v>785764</v>
      </c>
    </row>
    <row spans="1:5" r="26">
      <c s="4" r="A26" t="s">
        <v>186</v>
      </c>
      <c s="6" r="B26" t="n">
        <v>600000</v>
      </c>
    </row>
    <row spans="1:5" r="27">
      <c s="4" r="A27" t="s">
        <v>197</v>
      </c>
    </row>
    <row spans="1:5" r="28">
      <c s="4" r="A28" t="s">
        <v>179</v>
      </c>
      <c s="4" r="C28" t="s">
        <v>198</v>
      </c>
    </row>
    <row spans="1:5" r="29">
      <c s="4" r="A29" t="s">
        <v>190</v>
      </c>
      <c s="4" r="C29" t="s">
        <v>199</v>
      </c>
    </row>
    <row spans="1:5" r="30">
      <c s="4" r="A30" t="s">
        <v>181</v>
      </c>
      <c s="7" r="C30" t="n">
        <v>67057</v>
      </c>
    </row>
    <row spans="1:5" r="31">
      <c s="4" r="A31" t="s">
        <v>182</v>
      </c>
      <c s="4" r="C31" t="s">
        <v>192</v>
      </c>
    </row>
    <row spans="1:5" r="32">
      <c s="4" r="A32" t="s">
        <v>184</v>
      </c>
      <c s="7" r="C32" t="n">
        <v>4500</v>
      </c>
    </row>
    <row spans="1:5" r="33">
      <c s="4" r="A33" t="s">
        <v>116</v>
      </c>
      <c s="7" r="C33" t="n">
        <v>118644</v>
      </c>
      <c s="6" r="E33" t="n">
        <v>115718</v>
      </c>
    </row>
    <row spans="1:5" r="34">
      <c s="4" r="A34" t="s">
        <v>193</v>
      </c>
      <c s="4" r="C34" t="s">
        <v>194</v>
      </c>
    </row>
    <row spans="1:5" r="35">
      <c s="4" r="A35" t="s">
        <v>200</v>
      </c>
    </row>
    <row spans="1:5" r="36">
      <c s="4" r="A36" t="s">
        <v>181</v>
      </c>
      <c s="7" r="C36" t="n">
        <v>250000</v>
      </c>
    </row>
    <row spans="1:5" r="37">
      <c s="4" r="A37" t="s">
        <v>182</v>
      </c>
      <c s="4" r="C37" t="s">
        <v>201</v>
      </c>
    </row>
    <row spans="1:5" r="38">
      <c s="4" r="A38" t="s">
        <v>92</v>
      </c>
      <c s="7" r="C38" t="n">
        <v>439115</v>
      </c>
      <c s="7" r="D38" t="n">
        <v>791319</v>
      </c>
      <c s="7" r="E38" t="n">
        <v>439115</v>
      </c>
    </row>
    <row spans="1:5" r="39">
      <c s="4" r="A39" t="s">
        <v>186</v>
      </c>
      <c s="6" r="D39" t="n">
        <v>89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7</v>
      </c>
      <c s="2" r="C1" t="s">
        <v>28</v>
      </c>
    </row>
    <row spans="1:3" r="2">
      <c s="3" r="A2" t="s">
        <v>29</v>
      </c>
    </row>
    <row spans="1:3" r="3">
      <c s="4" r="A3" t="s">
        <v>30</v>
      </c>
      <c s="7" r="B3" t="n">
        <v>3060</v>
      </c>
      <c s="7" r="C3" t="n">
        <v>755</v>
      </c>
    </row>
    <row spans="1:3" r="4">
      <c s="4" r="A4" t="s">
        <v>31</v>
      </c>
      <c s="6" r="B4" t="n">
        <v>3060</v>
      </c>
      <c s="6" r="C4" t="n">
        <v>755</v>
      </c>
    </row>
    <row spans="1:3" r="5">
      <c s="4" r="A5" t="s">
        <v>32</v>
      </c>
      <c s="6" r="B5" t="n">
        <v>2650</v>
      </c>
      <c s="4" r="C5" t="s">
        <v>33</v>
      </c>
    </row>
    <row spans="1:3" r="6">
      <c s="4" r="A6" t="s">
        <v>34</v>
      </c>
      <c s="6" r="B6" t="n">
        <v>575</v>
      </c>
      <c s="4" r="C6" t="s">
        <v>33</v>
      </c>
    </row>
    <row spans="1:3" r="7">
      <c s="4" r="A7" t="s">
        <v>35</v>
      </c>
      <c s="6" r="B7" t="n">
        <v>6285</v>
      </c>
      <c s="6" r="C7" t="n">
        <v>755</v>
      </c>
    </row>
    <row spans="1:3" r="8">
      <c s="3" r="A8" t="s">
        <v>36</v>
      </c>
    </row>
    <row spans="1:3" r="9">
      <c s="4" r="A9" t="s">
        <v>37</v>
      </c>
      <c s="6" r="B9" t="n">
        <v>32842</v>
      </c>
      <c s="6" r="C9" t="n">
        <v>98471</v>
      </c>
    </row>
    <row spans="1:3" r="10">
      <c s="4" r="A10" t="s">
        <v>38</v>
      </c>
      <c s="6" r="B10" t="n">
        <v>340000</v>
      </c>
      <c s="6" r="C10" t="n">
        <v>340000</v>
      </c>
    </row>
    <row spans="1:3" r="11">
      <c s="4" r="A11" t="s">
        <v>39</v>
      </c>
      <c s="6" r="B11" t="n">
        <v>100000</v>
      </c>
      <c s="6" r="C11" t="n">
        <v>100000</v>
      </c>
    </row>
    <row spans="1:3" r="12">
      <c s="4" r="A12" t="s">
        <v>40</v>
      </c>
      <c s="4" r="B12" t="s">
        <v>33</v>
      </c>
      <c s="6" r="C12" t="n">
        <v>931306</v>
      </c>
    </row>
    <row spans="1:3" r="13">
      <c s="4" r="A13" t="s">
        <v>41</v>
      </c>
      <c s="6" r="B13" t="n">
        <v>118644</v>
      </c>
      <c s="6" r="C13" t="n">
        <v>116968</v>
      </c>
    </row>
    <row spans="1:3" r="14">
      <c s="4" r="A14" t="s">
        <v>42</v>
      </c>
      <c s="6" r="B14" t="n">
        <v>435115</v>
      </c>
      <c s="6" r="C14" t="n">
        <v>430115</v>
      </c>
    </row>
    <row spans="1:3" r="15">
      <c s="4" r="A15" t="s">
        <v>43</v>
      </c>
      <c s="6" r="B15" t="n">
        <v>81252</v>
      </c>
      <c s="6" r="C15" t="n">
        <v>87131</v>
      </c>
    </row>
    <row spans="1:3" r="16">
      <c s="4" r="A16" t="s">
        <v>44</v>
      </c>
      <c s="6" r="B16" t="n">
        <v>870045</v>
      </c>
      <c s="6" r="C16" t="n">
        <v>870045</v>
      </c>
    </row>
    <row spans="1:3" r="17">
      <c s="4" r="A17" t="s">
        <v>45</v>
      </c>
      <c s="6" r="B17" t="n">
        <v>1977898</v>
      </c>
      <c s="6" r="C17" t="n">
        <v>2974036</v>
      </c>
    </row>
    <row spans="1:3" r="18">
      <c s="4" r="A18" t="s">
        <v>46</v>
      </c>
      <c s="4" r="B18" t="s">
        <v>33</v>
      </c>
      <c s="4" r="C18" t="s">
        <v>33</v>
      </c>
    </row>
    <row spans="1:3" r="19">
      <c s="3" r="A19" t="s">
        <v>47</v>
      </c>
    </row>
    <row spans="1:3" r="20">
      <c s="4" r="A20" t="s">
        <v>48</v>
      </c>
      <c s="6" r="B20" t="n">
        <v>200</v>
      </c>
      <c s="6" r="C20" t="n">
        <v>200</v>
      </c>
    </row>
    <row spans="1:3" r="21">
      <c s="4" r="A21" t="s">
        <v>49</v>
      </c>
      <c s="6" r="B21" t="n">
        <v>7908</v>
      </c>
      <c s="6" r="C21" t="n">
        <v>1759</v>
      </c>
    </row>
    <row spans="1:3" r="22">
      <c s="4" r="A22" t="s">
        <v>50</v>
      </c>
      <c s="6" r="B22" t="n">
        <v>16712924</v>
      </c>
      <c s="6" r="C22" t="n">
        <v>6438915</v>
      </c>
    </row>
    <row spans="1:3" r="23">
      <c s="4" r="A23" t="s">
        <v>51</v>
      </c>
      <c s="4" r="B23" t="s">
        <v>33</v>
      </c>
      <c s="6" r="C23" t="n">
        <v>791319</v>
      </c>
    </row>
    <row spans="1:3" r="24">
      <c s="4" r="A24" t="s">
        <v>52</v>
      </c>
      <c s="6" r="B24" t="n">
        <v>-18266324</v>
      </c>
      <c s="6" r="C24" t="n">
        <v>-9779153</v>
      </c>
    </row>
    <row spans="1:3" r="25">
      <c s="4" r="A25" t="s">
        <v>53</v>
      </c>
      <c s="6" r="B25" t="n">
        <v>-1545292</v>
      </c>
      <c s="6" r="C25" t="n">
        <v>-2546960</v>
      </c>
    </row>
    <row spans="1:3" r="26">
      <c s="4" r="A26" t="s">
        <v>54</v>
      </c>
      <c s="6" r="B26" t="n">
        <v>-426321</v>
      </c>
      <c s="6" r="C26" t="n">
        <v>-426321</v>
      </c>
    </row>
    <row spans="1:3" r="27">
      <c s="4" r="A27" t="s">
        <v>55</v>
      </c>
      <c s="6" r="B27" t="n">
        <v>-1971613</v>
      </c>
      <c s="6" r="C27" t="n">
        <v>-2973281</v>
      </c>
    </row>
    <row spans="1:3" r="28">
      <c s="4" r="A28" t="s">
        <v>56</v>
      </c>
      <c s="7" r="B28" t="n">
        <v>6285</v>
      </c>
      <c s="7" r="C28" t="n">
        <v>7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23"/>
    <col customWidth="1" max="3" min="3" width="14"/>
    <col customWidth="1" max="4" min="4" width="14"/>
  </cols>
  <sheetData>
    <row spans="1:4" r="1">
      <c s="1" r="A1" t="s">
        <v>202</v>
      </c>
      <c s="2" r="B1" t="s">
        <v>1</v>
      </c>
    </row>
    <row spans="1:4" r="2">
      <c s="2" r="B2" t="s">
        <v>27</v>
      </c>
      <c s="2" r="C2" t="s">
        <v>203</v>
      </c>
      <c s="2" r="D2" t="s">
        <v>28</v>
      </c>
    </row>
    <row spans="1:4" r="3">
      <c s="3" r="A3" t="s">
        <v>204</v>
      </c>
    </row>
    <row spans="1:4" r="4">
      <c s="4" r="A4" t="s">
        <v>205</v>
      </c>
      <c s="4" r="B4" t="s">
        <v>206</v>
      </c>
    </row>
    <row spans="1:4" r="5">
      <c s="4" r="A5" t="s">
        <v>207</v>
      </c>
      <c s="4" r="B5" t="s">
        <v>201</v>
      </c>
    </row>
    <row spans="1:4" r="6">
      <c s="4" r="A6" t="s">
        <v>208</v>
      </c>
      <c s="6" r="C6" t="n">
        <v>200000</v>
      </c>
    </row>
    <row spans="1:4" r="7">
      <c s="4" r="A7" t="s">
        <v>209</v>
      </c>
      <c s="7" r="C7" t="n">
        <v>7500</v>
      </c>
    </row>
    <row spans="1:4" r="8">
      <c s="4" r="A8" t="s">
        <v>210</v>
      </c>
      <c s="9" r="D8" t="n">
        <v>0.35</v>
      </c>
    </row>
    <row spans="1:4" r="9">
      <c s="4" r="A9" t="s">
        <v>211</v>
      </c>
      <c s="7" r="D9" t="n">
        <v>631110</v>
      </c>
    </row>
    <row spans="1:4" r="10">
      <c s="4" r="A10" t="s">
        <v>212</v>
      </c>
      <c s="7" r="D10" t="n">
        <v>631110</v>
      </c>
    </row>
    <row spans="1:4" r="11">
      <c s="4" r="A11" t="s">
        <v>63</v>
      </c>
      <c s="8" r="B11" t="n">
        <v>0.001</v>
      </c>
      <c s="8" r="D11" t="n">
        <v>0.001</v>
      </c>
    </row>
    <row spans="1:4" r="12">
      <c s="4" r="A12" t="s">
        <v>65</v>
      </c>
      <c s="6" r="B12" t="n">
        <v>5745654</v>
      </c>
      <c s="6" r="D12" t="n">
        <v>1758500</v>
      </c>
    </row>
    <row spans="1:4" r="13">
      <c s="4" r="A13" t="s">
        <v>66</v>
      </c>
      <c s="6" r="B13" t="n">
        <v>2162665</v>
      </c>
      <c s="6" r="D13" t="n">
        <v>0</v>
      </c>
    </row>
    <row spans="1:4" r="14">
      <c s="4" r="A14" t="s">
        <v>213</v>
      </c>
      <c s="6" r="B14" t="n">
        <v>258253149</v>
      </c>
    </row>
    <row spans="1:4" r="15">
      <c s="4" r="A15" t="s">
        <v>51</v>
      </c>
      <c s="7" r="D15" t="n">
        <v>791319</v>
      </c>
    </row>
    <row spans="1:4" r="16">
      <c s="4" r="A16" t="s">
        <v>214</v>
      </c>
      <c s="7" r="B16" t="n">
        <v>79131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spans="1:2" r="1">
      <c s="1" r="A1" t="s">
        <v>215</v>
      </c>
      <c s="2" r="B1" t="s">
        <v>216</v>
      </c>
    </row>
    <row spans="1:2" r="2">
      <c s="3" r="A2" t="s">
        <v>125</v>
      </c>
    </row>
    <row spans="1:2" r="3">
      <c s="4" r="A3" t="s">
        <v>217</v>
      </c>
      <c s="7" r="B3" t="n">
        <v>100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spans="1:6" r="1">
      <c s="1" r="A1" t="s">
        <v>218</v>
      </c>
      <c s="2" r="B1" t="s">
        <v>219</v>
      </c>
      <c s="2" r="C1" t="s">
        <v>220</v>
      </c>
      <c s="2" r="D1" t="s">
        <v>221</v>
      </c>
      <c s="2" r="E1" t="s">
        <v>222</v>
      </c>
      <c s="2" r="F1" t="s">
        <v>27</v>
      </c>
    </row>
    <row spans="1:6" r="2">
      <c s="3" r="A2" t="s">
        <v>122</v>
      </c>
    </row>
    <row spans="1:6" r="3">
      <c s="4" r="A3" t="s">
        <v>223</v>
      </c>
      <c s="7" r="B3" t="n">
        <v>250000</v>
      </c>
      <c s="7" r="C3" t="n">
        <v>250000</v>
      </c>
      <c s="7" r="D3" t="n">
        <v>150000</v>
      </c>
      <c s="7" r="E3" t="n">
        <v>100000</v>
      </c>
      <c s="7" r="F3" t="n">
        <v>75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29"/>
    <col customWidth="1" max="3" min="3" width="14"/>
  </cols>
  <sheetData>
    <row spans="1:3" r="1">
      <c s="1" r="A1" t="s">
        <v>224</v>
      </c>
      <c s="2" r="B1" t="s">
        <v>174</v>
      </c>
    </row>
    <row spans="1:3" r="2">
      <c s="2" r="B2" t="s">
        <v>225</v>
      </c>
      <c s="2" r="C2" t="s">
        <v>226</v>
      </c>
    </row>
    <row spans="1:3" r="3">
      <c s="4" r="A3" t="s">
        <v>227</v>
      </c>
      <c s="7" r="C3" t="n">
        <v>50000</v>
      </c>
    </row>
    <row spans="1:3" r="4">
      <c s="4" r="A4" t="s">
        <v>228</v>
      </c>
    </row>
    <row spans="1:3" r="5">
      <c s="4" r="A5" t="s">
        <v>229</v>
      </c>
      <c s="4" r="B5" t="s">
        <v>230</v>
      </c>
    </row>
    <row spans="1:3" r="6">
      <c s="4" r="A6" t="s">
        <v>231</v>
      </c>
      <c s="4" r="B6" t="s">
        <v>232</v>
      </c>
    </row>
    <row spans="1:3" r="7">
      <c s="4" r="A7" t="s">
        <v>233</v>
      </c>
      <c s="7" r="B7" t="n">
        <v>26595</v>
      </c>
    </row>
    <row spans="1:3" r="8">
      <c s="4" r="A8" t="s">
        <v>234</v>
      </c>
    </row>
    <row spans="1:3" r="9">
      <c s="4" r="A9" t="s">
        <v>229</v>
      </c>
      <c s="4" r="B9" t="s">
        <v>230</v>
      </c>
    </row>
    <row spans="1:3" r="10">
      <c s="4" r="A10" t="s">
        <v>231</v>
      </c>
      <c s="4" r="B10" t="s">
        <v>235</v>
      </c>
    </row>
    <row spans="1:3" r="11">
      <c s="4" r="A11" t="s">
        <v>233</v>
      </c>
      <c s="7" r="B11" t="n">
        <v>15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236</v>
      </c>
      <c s="2" r="B1" t="s">
        <v>27</v>
      </c>
      <c s="2" r="C1" t="s">
        <v>28</v>
      </c>
    </row>
    <row spans="1:3" r="2">
      <c s="4" r="A2" t="s">
        <v>44</v>
      </c>
      <c s="7" r="B2" t="n">
        <v>870045</v>
      </c>
      <c s="7" r="C2" t="n">
        <v>870045</v>
      </c>
    </row>
    <row spans="1:3" r="3">
      <c s="4" r="A3" t="s">
        <v>237</v>
      </c>
    </row>
    <row spans="1:3" r="4">
      <c s="4" r="A4" t="s">
        <v>44</v>
      </c>
      <c s="6" r="B4" t="n">
        <v>785764</v>
      </c>
      <c s="6" r="C4" t="n">
        <v>785764</v>
      </c>
    </row>
    <row spans="1:3" r="5">
      <c s="4" r="A5" t="s">
        <v>238</v>
      </c>
    </row>
    <row spans="1:3" r="6">
      <c s="4" r="A6" t="s">
        <v>44</v>
      </c>
      <c s="7" r="B6" t="n">
        <v>84281</v>
      </c>
      <c s="7" r="C6" t="n">
        <v>8428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6"/>
  </cols>
  <sheetData>
    <row spans="1:4" r="1">
      <c s="1" r="A1" t="s">
        <v>239</v>
      </c>
      <c s="2" r="B1" t="s">
        <v>1</v>
      </c>
      <c s="2" r="C1" t="s">
        <v>240</v>
      </c>
      <c s="2" r="D1" t="s">
        <v>175</v>
      </c>
    </row>
    <row spans="1:4" r="2">
      <c s="2" r="B2" t="s">
        <v>27</v>
      </c>
      <c s="2" r="C2" t="s">
        <v>241</v>
      </c>
      <c s="2" r="D2" t="s">
        <v>28</v>
      </c>
    </row>
    <row spans="1:4" r="3">
      <c s="3" r="A3" t="s">
        <v>131</v>
      </c>
    </row>
    <row spans="1:4" r="4">
      <c s="4" r="A4" t="s">
        <v>242</v>
      </c>
      <c s="7" r="B4" t="n">
        <v>129048</v>
      </c>
      <c s="7" r="D4" t="n">
        <v>87131</v>
      </c>
    </row>
    <row spans="1:4" r="5">
      <c s="4" r="A5" t="s">
        <v>243</v>
      </c>
      <c s="7" r="B5" t="n">
        <v>340000</v>
      </c>
    </row>
    <row spans="1:4" r="6">
      <c s="4" r="A6" t="s">
        <v>244</v>
      </c>
      <c s="6" r="C6" t="n">
        <v>2500000</v>
      </c>
    </row>
    <row spans="1:4" r="7">
      <c s="4" r="A7" t="s">
        <v>245</v>
      </c>
      <c s="7" r="C7" t="n">
        <v>2750000</v>
      </c>
    </row>
    <row spans="1:4" r="8">
      <c s="4" r="A8" t="s">
        <v>246</v>
      </c>
      <c s="7" r="C8" t="n">
        <v>34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48"/>
    <col customWidth="1" max="2" min="2" width="28"/>
    <col customWidth="1" max="3" min="3" width="4"/>
    <col customWidth="1" max="4" min="4" width="14"/>
    <col customWidth="1" max="5" min="5" width="14"/>
    <col customWidth="1" max="6" min="6" width="14"/>
  </cols>
  <sheetData>
    <row spans="1:6" r="1">
      <c s="1" r="A1" t="s">
        <v>247</v>
      </c>
      <c s="2" r="B1" t="s">
        <v>248</v>
      </c>
      <c s="2" r="D1" t="s">
        <v>226</v>
      </c>
      <c s="2" r="E1" t="s">
        <v>241</v>
      </c>
      <c s="2" r="F1" t="s">
        <v>249</v>
      </c>
    </row>
    <row spans="1:6" r="2">
      <c s="4" r="A2" t="s">
        <v>250</v>
      </c>
      <c s="6" r="E2" t="n">
        <v>2500000</v>
      </c>
    </row>
    <row spans="1:6" r="3">
      <c s="4" r="A3" t="s">
        <v>251</v>
      </c>
      <c s="7" r="E3" t="n">
        <v>2750000</v>
      </c>
    </row>
    <row spans="1:6" r="4">
      <c s="4" r="A4" t="s">
        <v>252</v>
      </c>
    </row>
    <row spans="1:6" r="5">
      <c s="4" r="A5" t="s">
        <v>253</v>
      </c>
      <c s="6" r="D5" t="n">
        <v>1000000</v>
      </c>
    </row>
    <row spans="1:6" r="6">
      <c s="4" r="A6" t="s">
        <v>250</v>
      </c>
      <c s="6" r="B6" t="n">
        <v>200000</v>
      </c>
      <c s="4" r="C6" t="s">
        <v>254</v>
      </c>
      <c s="6" r="E6" t="n">
        <v>71426</v>
      </c>
      <c s="6" r="F6" t="n">
        <v>315000</v>
      </c>
    </row>
    <row spans="1:6" r="7">
      <c s="4" r="A7" t="s">
        <v>251</v>
      </c>
      <c s="7" r="B7" t="n">
        <v>37500</v>
      </c>
      <c s="7" r="D7" t="n">
        <v>1250000</v>
      </c>
      <c s="7" r="E7" t="n">
        <v>89283</v>
      </c>
    </row>
    <row spans="1:6" r="8">
      <c s="4" r="A8" t="s">
        <v>255</v>
      </c>
      <c s="6" r="E8" t="n">
        <v>686000</v>
      </c>
    </row>
    <row spans="1:6" r="9">
      <c s="4" r="A9" t="s">
        <v>256</v>
      </c>
      <c s="7" r="E9" t="n">
        <v>198000</v>
      </c>
    </row>
    <row spans="1:6" r="10">
      <c s="4" r="A10" t="s">
        <v>257</v>
      </c>
    </row>
    <row spans="1:6" r="11">
      <c s="4" r="A11" t="s">
        <v>250</v>
      </c>
      <c s="6" r="E11" t="n">
        <v>500000</v>
      </c>
    </row>
    <row spans="1:6" r="12">
      <c s="4" r="A12" t="s">
        <v>258</v>
      </c>
    </row>
    <row spans="1:6" r="13">
      <c s="4" r="A13" t="s">
        <v>250</v>
      </c>
      <c s="6" r="E13" t="n">
        <v>187500</v>
      </c>
      <c s="6" r="F13" t="n">
        <v>50000</v>
      </c>
    </row>
    <row spans="1:6" r="14">
      <c s="4" r="A14" t="s">
        <v>259</v>
      </c>
      <c s="9" r="E14" t="n">
        <v>1.25</v>
      </c>
    </row>
    <row spans="1:6" r="15">
      <c s="4" r="A15" t="s">
        <v>260</v>
      </c>
    </row>
    <row spans="1:6" r="16">
      <c s="4" r="A16" t="s">
        <v>250</v>
      </c>
      <c s="6" r="E16" t="n">
        <v>50000</v>
      </c>
    </row>
    <row spans="1:6" r="17">
      <c s="4" r="A17" t="s">
        <v>259</v>
      </c>
      <c s="9" r="E17" t="n">
        <v>1.48</v>
      </c>
    </row>
    <row spans="1:6" r="18">
      <c s="4" r="A18" t="s">
        <v>261</v>
      </c>
    </row>
    <row spans="1:6" r="19">
      <c s="4" r="A19" t="s">
        <v>250</v>
      </c>
      <c s="6" r="E19" t="n">
        <v>1211248</v>
      </c>
    </row>
    <row spans="1:6" r="20">
      <c s="4" r="A20" t="s">
        <v>259</v>
      </c>
      <c s="9" r="E20" t="n">
        <v>1.25</v>
      </c>
    </row>
    <row spans="1:6" r="21">
      <c s="4" r="A21" t="s">
        <v>262</v>
      </c>
    </row>
    <row spans="1:6" r="22">
      <c s="4" r="A22" t="s">
        <v>250</v>
      </c>
      <c s="6" r="E22" t="n">
        <v>2500000</v>
      </c>
    </row>
    <row spans="1:6" r="23">
      <c s="4" r="A23" t="s">
        <v>259</v>
      </c>
      <c s="9" r="E23" t="n">
        <v>1.25</v>
      </c>
    </row>
    <row spans="1:6" r="24">
      <c s="4" r="A24" t="s">
        <v>263</v>
      </c>
    </row>
    <row spans="1:6" r="25">
      <c s="4" r="A25" t="s">
        <v>264</v>
      </c>
      <c s="6" r="D25" t="n">
        <v>2330000</v>
      </c>
    </row>
    <row spans="1:6" r="26">
      <c s="4" r="A26" t="s">
        <v>259</v>
      </c>
      <c s="9" r="D26" t="n">
        <v>1.25</v>
      </c>
    </row>
    <row spans="1:6" r="27">
      <c s="4" r="A27" t="s">
        <v>265</v>
      </c>
    </row>
    <row spans="1:6" r="28">
      <c s="4" r="A28" t="s">
        <v>250</v>
      </c>
      <c s="6" r="F28" t="n">
        <v>1139001</v>
      </c>
    </row>
    <row spans="1:6" r="29">
      <c s="4" r="A29" t="s">
        <v>264</v>
      </c>
      <c s="6" r="D29" t="n">
        <v>155000</v>
      </c>
    </row>
    <row spans="1:6" r="30">
      <c s="4" r="A30" t="s">
        <v>266</v>
      </c>
    </row>
    <row spans="1:6" r="31">
      <c s="4" r="A31" t="s">
        <v>264</v>
      </c>
      <c s="6" r="D31" t="n">
        <v>624000</v>
      </c>
    </row>
    <row spans="1:6" r="32">
      <c s="4" r="A32" t="s">
        <v>259</v>
      </c>
      <c s="9" r="D32" t="n">
        <v>1.48</v>
      </c>
    </row>
    <row spans="1:6" r="33">
      <c s="4" r="A33" t="s">
        <v>267</v>
      </c>
    </row>
    <row spans="1:6" r="34">
      <c s="4" r="A34" t="s">
        <v>264</v>
      </c>
      <c s="6" r="D34" t="n">
        <v>80000</v>
      </c>
    </row>
    <row spans="1:6" r="35">
      <c s="4" r="A35" t="s">
        <v>259</v>
      </c>
      <c s="9" r="D35" t="n">
        <v>0.25</v>
      </c>
    </row>
    <row spans="1:6" r="36">
      <c s="4" r="A36" t="s">
        <v>268</v>
      </c>
    </row>
    <row spans="1:6" r="37">
      <c s="4" r="A37" t="s">
        <v>250</v>
      </c>
      <c s="6" r="F37" t="n">
        <v>200000</v>
      </c>
    </row>
    <row spans="1:6" r="38">
      <c s="4" r="A38" t="s">
        <v>269</v>
      </c>
    </row>
    <row spans="1:6" r="39">
      <c s="4" r="A39" t="s">
        <v>250</v>
      </c>
      <c s="6" r="F39" t="n">
        <v>87500</v>
      </c>
    </row>
    <row spans="1:6" r="40">
      <c r="A40" t="n"/>
    </row>
    <row spans="1:6" r="41">
      <c s="4" r="A41" t="s">
        <v>254</v>
      </c>
      <c s="4" r="B41" t="s">
        <v>270</v>
      </c>
    </row>
  </sheetData>
  <mergeCells count="3">
    <mergeCell ref="B1:C1"/>
    <mergeCell ref="A40:F40"/>
    <mergeCell ref="B41:F4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7</v>
      </c>
      <c s="2" r="B1" t="s">
        <v>27</v>
      </c>
      <c s="2" r="C1" t="s">
        <v>28</v>
      </c>
    </row>
    <row spans="1:3" r="2">
      <c s="3" r="A2" t="s">
        <v>58</v>
      </c>
    </row>
    <row spans="1:3" r="3">
      <c s="4" r="A3" t="s">
        <v>59</v>
      </c>
      <c s="8" r="B3" t="n">
        <v>0.001</v>
      </c>
      <c s="8" r="C3" t="n">
        <v>0.001</v>
      </c>
    </row>
    <row spans="1:3" r="4">
      <c s="4" r="A4" t="s">
        <v>60</v>
      </c>
      <c s="6" r="B4" t="n">
        <v>1000000</v>
      </c>
      <c s="6" r="C4" t="n">
        <v>1000000</v>
      </c>
    </row>
    <row spans="1:3" r="5">
      <c s="4" r="A5" t="s">
        <v>61</v>
      </c>
      <c s="6" r="B5" t="n">
        <v>200000</v>
      </c>
      <c s="6" r="C5" t="n">
        <v>200000</v>
      </c>
    </row>
    <row spans="1:3" r="6">
      <c s="4" r="A6" t="s">
        <v>62</v>
      </c>
      <c s="6" r="B6" t="n">
        <v>200000</v>
      </c>
      <c s="6" r="C6" t="n">
        <v>200000</v>
      </c>
    </row>
    <row spans="1:3" r="7">
      <c s="4" r="A7" t="s">
        <v>63</v>
      </c>
      <c s="8" r="B7" t="n">
        <v>0.001</v>
      </c>
      <c s="8" r="C7" t="n">
        <v>0.001</v>
      </c>
    </row>
    <row spans="1:3" r="8">
      <c s="4" r="A8" t="s">
        <v>64</v>
      </c>
      <c s="6" r="B8" t="n">
        <v>400000000</v>
      </c>
      <c s="6" r="C8" t="n">
        <v>400000000</v>
      </c>
    </row>
    <row spans="1:3" r="9">
      <c s="4" r="A9" t="s">
        <v>65</v>
      </c>
      <c s="6" r="B9" t="n">
        <v>5745654</v>
      </c>
      <c s="6" r="C9" t="n">
        <v>1758500</v>
      </c>
    </row>
    <row spans="1:3" r="10">
      <c s="4" r="A10" t="s">
        <v>66</v>
      </c>
      <c s="6" r="B10" t="n">
        <v>2162665</v>
      </c>
      <c s="6" r="C10"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r="A1" t="s">
        <v>67</v>
      </c>
      <c s="2" r="B1" t="s">
        <v>1</v>
      </c>
    </row>
    <row spans="1:3" r="2">
      <c s="2" r="B2" t="s">
        <v>27</v>
      </c>
      <c s="2" r="C2" t="s">
        <v>68</v>
      </c>
    </row>
    <row spans="1:3" r="3">
      <c s="3" r="A3" t="s">
        <v>69</v>
      </c>
    </row>
    <row spans="1:3" r="4">
      <c s="4" r="A4" t="s">
        <v>70</v>
      </c>
      <c s="7" r="B4" t="n">
        <v>4000</v>
      </c>
      <c s="7" r="C4" t="n">
        <v>131875</v>
      </c>
    </row>
    <row spans="1:3" r="5">
      <c s="3" r="A5" t="s">
        <v>71</v>
      </c>
    </row>
    <row spans="1:3" r="6">
      <c s="4" r="A6" t="s">
        <v>72</v>
      </c>
      <c s="6" r="B6" t="n">
        <v>19461</v>
      </c>
      <c s="6" r="C6" t="n">
        <v>67256</v>
      </c>
    </row>
    <row spans="1:3" r="7">
      <c s="4" r="A7" t="s">
        <v>73</v>
      </c>
      <c s="6" r="B7" t="n">
        <v>8465034</v>
      </c>
    </row>
    <row spans="1:3" r="8">
      <c s="4" r="A8" t="s">
        <v>74</v>
      </c>
      <c s="6" r="B8" t="n">
        <v>8484495</v>
      </c>
      <c s="6" r="C8" t="n">
        <v>67256</v>
      </c>
    </row>
    <row spans="1:3" r="9">
      <c s="4" r="A9" t="s">
        <v>75</v>
      </c>
      <c s="6" r="B9" t="n">
        <v>-8480495</v>
      </c>
      <c s="6" r="C9" t="n">
        <v>64619</v>
      </c>
    </row>
    <row spans="1:3" r="10">
      <c s="3" r="A10" t="s">
        <v>76</v>
      </c>
    </row>
    <row spans="1:3" r="11">
      <c s="4" r="A11" t="s">
        <v>77</v>
      </c>
      <c s="6" r="B11" t="n">
        <v>6676</v>
      </c>
      <c s="6" r="C11" t="n">
        <v>6677</v>
      </c>
    </row>
    <row spans="1:3" r="12">
      <c s="4" r="A12" t="s">
        <v>78</v>
      </c>
      <c s="6" r="B12" t="n">
        <v>6676</v>
      </c>
      <c s="6" r="C12" t="n">
        <v>6677</v>
      </c>
    </row>
    <row spans="1:3" r="13">
      <c s="4" r="A13" t="s">
        <v>79</v>
      </c>
      <c s="6" r="B13" t="n">
        <v>-8487171</v>
      </c>
      <c s="6" r="C13" t="n">
        <v>57942</v>
      </c>
    </row>
    <row spans="1:3" r="14">
      <c s="4" r="A14" t="s">
        <v>80</v>
      </c>
      <c s="4" r="B14" t="s">
        <v>33</v>
      </c>
      <c s="4" r="C14" t="s">
        <v>33</v>
      </c>
    </row>
    <row spans="1:3" r="15">
      <c s="4" r="A15" t="s">
        <v>81</v>
      </c>
      <c s="7" r="B15" t="n">
        <v>-8487171</v>
      </c>
      <c s="7" r="C15" t="n">
        <v>57942</v>
      </c>
    </row>
    <row spans="1:3" r="16">
      <c s="4" r="A16" t="s">
        <v>82</v>
      </c>
      <c s="9" r="B16" t="n">
        <v>-2.21</v>
      </c>
      <c s="9" r="C16" t="n">
        <v>0.08</v>
      </c>
    </row>
    <row spans="1:3" r="17">
      <c s="4" r="A17" t="s">
        <v>83</v>
      </c>
      <c s="6" r="B17" t="n">
        <v>3846575</v>
      </c>
      <c s="6" r="C17" t="n">
        <v>6997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84</v>
      </c>
      <c s="2" r="B1" t="s">
        <v>1</v>
      </c>
    </row>
    <row spans="1:3" r="2">
      <c s="2" r="B2" t="s">
        <v>27</v>
      </c>
      <c s="2" r="C2" t="s">
        <v>68</v>
      </c>
    </row>
    <row spans="1:3" r="3">
      <c s="3" r="A3" t="s">
        <v>85</v>
      </c>
    </row>
    <row spans="1:3" r="4">
      <c s="4" r="A4" t="s">
        <v>81</v>
      </c>
      <c s="7" r="B4" t="n">
        <v>-8487171</v>
      </c>
      <c s="7" r="C4" t="n">
        <v>57942</v>
      </c>
    </row>
    <row spans="1:3" r="5">
      <c s="3" r="A5" t="s">
        <v>86</v>
      </c>
    </row>
    <row spans="1:3" r="6">
      <c s="4" r="A6" t="s">
        <v>87</v>
      </c>
      <c s="6" r="B6" t="n">
        <v>-72000</v>
      </c>
      <c s="4" r="C6" t="s">
        <v>33</v>
      </c>
    </row>
    <row spans="1:3" r="7">
      <c s="4" r="A7" t="s">
        <v>73</v>
      </c>
      <c s="6" r="B7" t="n">
        <v>8465034</v>
      </c>
    </row>
    <row spans="1:3" r="8">
      <c s="4" r="A8" t="s">
        <v>88</v>
      </c>
      <c s="6" r="B8" t="n">
        <v>20683</v>
      </c>
      <c s="4" r="C8" t="s">
        <v>33</v>
      </c>
    </row>
    <row spans="1:3" r="9">
      <c s="3" r="A9" t="s">
        <v>89</v>
      </c>
    </row>
    <row spans="1:3" r="10">
      <c s="4" r="A10" t="s">
        <v>90</v>
      </c>
      <c s="6" r="B10" t="n">
        <v>-575</v>
      </c>
      <c s="4" r="C10" t="s">
        <v>33</v>
      </c>
    </row>
    <row spans="1:3" r="11">
      <c s="4" r="A11" t="s">
        <v>91</v>
      </c>
      <c s="4" r="B11" t="s">
        <v>33</v>
      </c>
      <c s="6" r="C11" t="n">
        <v>-15000</v>
      </c>
    </row>
    <row spans="1:3" r="12">
      <c s="4" r="A12" t="s">
        <v>37</v>
      </c>
      <c s="6" r="B12" t="n">
        <v>6372</v>
      </c>
      <c s="6" r="C12" t="n">
        <v>5000</v>
      </c>
    </row>
    <row spans="1:3" r="13">
      <c s="4" r="A13" t="s">
        <v>92</v>
      </c>
      <c s="6" r="B13" t="n">
        <v>6676</v>
      </c>
      <c s="6" r="C13" t="n">
        <v>6676</v>
      </c>
    </row>
    <row spans="1:3" r="14">
      <c s="4" r="A14" t="s">
        <v>93</v>
      </c>
      <c s="6" r="B14" t="n">
        <v>-60981</v>
      </c>
      <c s="6" r="C14" t="n">
        <v>54618</v>
      </c>
    </row>
    <row spans="1:3" r="15">
      <c s="3" r="A15" t="s">
        <v>94</v>
      </c>
    </row>
    <row spans="1:3" r="16">
      <c s="4" r="A16" t="s">
        <v>95</v>
      </c>
      <c s="6" r="B16" t="n">
        <v>-2650</v>
      </c>
      <c s="4" r="C16" t="s">
        <v>33</v>
      </c>
    </row>
    <row spans="1:3" r="17">
      <c s="4" r="A17" t="s">
        <v>96</v>
      </c>
      <c s="6" r="B17" t="n">
        <v>-2650</v>
      </c>
      <c s="4" r="C17" t="s">
        <v>33</v>
      </c>
    </row>
    <row spans="1:3" r="18">
      <c s="3" r="A18" t="s">
        <v>97</v>
      </c>
    </row>
    <row spans="1:3" r="19">
      <c s="4" r="A19" t="s">
        <v>98</v>
      </c>
      <c s="4" r="B19" t="s">
        <v>33</v>
      </c>
      <c s="6" r="C19" t="n">
        <v>-99649</v>
      </c>
    </row>
    <row spans="1:3" r="20">
      <c s="4" r="A20" t="s">
        <v>43</v>
      </c>
      <c s="4" r="B20" t="s">
        <v>33</v>
      </c>
      <c s="6" r="C20" t="n">
        <v>43290</v>
      </c>
    </row>
    <row spans="1:3" r="21">
      <c s="4" r="A21" t="s">
        <v>99</v>
      </c>
      <c s="6" r="B21" t="n">
        <v>-26564</v>
      </c>
      <c s="4" r="C21" t="s">
        <v>33</v>
      </c>
    </row>
    <row spans="1:3" r="22">
      <c s="4" r="A22" t="s">
        <v>100</v>
      </c>
      <c s="6" r="B22" t="n">
        <v>92500</v>
      </c>
      <c s="4" r="C22" t="s">
        <v>33</v>
      </c>
    </row>
    <row spans="1:3" r="23">
      <c s="4" r="A23" t="s">
        <v>101</v>
      </c>
      <c s="6" r="B23" t="n">
        <v>65936</v>
      </c>
      <c s="6" r="C23" t="n">
        <v>-56359</v>
      </c>
    </row>
    <row spans="1:3" r="24">
      <c s="4" r="A24" t="s">
        <v>102</v>
      </c>
      <c s="6" r="B24" t="n">
        <v>2305</v>
      </c>
      <c s="6" r="C24" t="n">
        <v>-1741</v>
      </c>
    </row>
    <row spans="1:3" r="25">
      <c s="4" r="A25" t="s">
        <v>103</v>
      </c>
      <c s="6" r="B25" t="n">
        <v>755</v>
      </c>
      <c s="6" r="C25" t="n">
        <v>17389</v>
      </c>
    </row>
    <row spans="1:3" r="26">
      <c s="4" r="A26" t="s">
        <v>104</v>
      </c>
      <c s="6" r="B26" t="n">
        <v>3060</v>
      </c>
      <c s="6" r="C26" t="n">
        <v>15648</v>
      </c>
    </row>
    <row spans="1:3" r="27">
      <c s="3" r="A27" t="s">
        <v>105</v>
      </c>
    </row>
    <row spans="1:3" r="28">
      <c s="4" r="A28" t="s">
        <v>106</v>
      </c>
      <c s="4" r="B28" t="s">
        <v>33</v>
      </c>
      <c s="4" r="C28" t="s">
        <v>33</v>
      </c>
    </row>
    <row spans="1:3" r="29">
      <c s="4" r="A29" t="s">
        <v>107</v>
      </c>
      <c s="4" r="B29" t="s">
        <v>33</v>
      </c>
      <c s="4" r="C29" t="s">
        <v>33</v>
      </c>
    </row>
    <row spans="1:3" r="30">
      <c s="3" r="A30" t="s">
        <v>108</v>
      </c>
    </row>
    <row spans="1:3" r="31">
      <c s="4" r="A31" t="s">
        <v>109</v>
      </c>
      <c s="7" r="B31" t="n">
        <v>931306</v>
      </c>
      <c s="7" r="C31" t="n">
        <v>467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10</v>
      </c>
      <c s="2" r="B1" t="s">
        <v>1</v>
      </c>
    </row>
    <row spans="1:2" r="2">
      <c s="2" r="B2" t="s">
        <v>27</v>
      </c>
    </row>
    <row spans="1:2" r="3">
      <c s="3" r="A3" t="s">
        <v>111</v>
      </c>
    </row>
    <row spans="1:2" r="4">
      <c s="4" r="A4" t="s">
        <v>110</v>
      </c>
      <c s="4" r="B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3</v>
      </c>
      <c s="2" r="B1" t="s">
        <v>1</v>
      </c>
    </row>
    <row spans="1:2" r="2">
      <c s="2" r="B2" t="s">
        <v>27</v>
      </c>
    </row>
    <row spans="1:2" r="3">
      <c s="3" r="A3" t="s">
        <v>114</v>
      </c>
    </row>
    <row spans="1:2" r="4">
      <c s="4" r="A4" t="s">
        <v>113</v>
      </c>
      <c s="4" r="B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16</v>
      </c>
      <c s="2" r="B1" t="s">
        <v>1</v>
      </c>
    </row>
    <row spans="1:2" r="2">
      <c s="2" r="B2" t="s">
        <v>27</v>
      </c>
    </row>
    <row spans="1:2" r="3">
      <c s="3" r="A3" t="s">
        <v>116</v>
      </c>
    </row>
    <row spans="1:2" r="4">
      <c s="4" r="A4" t="s">
        <v>116</v>
      </c>
      <c s="4" r="B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18</v>
      </c>
      <c s="2" r="B1" t="s">
        <v>1</v>
      </c>
    </row>
    <row spans="1:2" r="2">
      <c s="2" r="B2" t="s">
        <v>27</v>
      </c>
    </row>
    <row spans="1:2" r="3">
      <c s="3" r="A3" t="s">
        <v>119</v>
      </c>
    </row>
    <row spans="1:2" r="4">
      <c s="4" r="A4" t="s">
        <v>118</v>
      </c>
      <c s="4" r="B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vt:lpstr>
      <vt:lpstr>Consolidated Balance Sheets (Pa</vt:lpstr>
      <vt:lpstr>Consolidated Statements of Oper</vt:lpstr>
      <vt:lpstr>Consolidated Statements of Cash</vt:lpstr>
      <vt:lpstr>Description of Business</vt:lpstr>
      <vt:lpstr>Summary of Significant Accounti</vt:lpstr>
      <vt:lpstr>Notes Payable</vt:lpstr>
      <vt:lpstr>Capital Stock</vt:lpstr>
      <vt:lpstr>Commitments and Contingencies</vt:lpstr>
      <vt:lpstr>Income Taxes</vt:lpstr>
      <vt:lpstr>Discontinued Operations</vt:lpstr>
      <vt:lpstr>Related Party Transactions</vt:lpstr>
      <vt:lpstr>Net Loss Per Share</vt:lpstr>
      <vt:lpstr>Subsequent Events</vt:lpstr>
      <vt:lpstr>Summary of Significant Accoun16</vt:lpstr>
      <vt:lpstr>Commitments and Contingencies (</vt:lpstr>
      <vt:lpstr>Description of Business (Detail</vt:lpstr>
      <vt:lpstr>Notes Payable (Details)</vt:lpstr>
      <vt:lpstr>Capital Stock (Details Narrativ</vt:lpstr>
      <vt:lpstr>Income Taxes (Details Narrative</vt:lpstr>
      <vt:lpstr>Commitments and Contingencies -</vt:lpstr>
      <vt:lpstr>Commitments and Contingencies23</vt:lpstr>
      <vt:lpstr>Discontinued Operations (Detail</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23:26Z</dcterms:created>
  <dcterms:modified xmlns:dcterms="http://purl.org/dc/terms/" xmlns:xsi="http://www.w3.org/2001/XMLSchema-instance" xsi:type="dcterms:W3CDTF">2016-11-14T15:23:26Z</dcterms:modified>
  <dc:title xmlns:dc="http://purl.org/dc/elements/1.1/">Untitled</dc:title>
  <dc:description xmlns:dc="http://purl.org/dc/elements/1.1/"/>
  <dc:subject xmlns:dc="http://purl.org/dc/elements/1.1/"/>
  <cp:keywords/>
  <cp:category/>
</cp:coreProperties>
</file>